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merican Beacon U.S. Govern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497</t>
  </si>
  <si>
    <t>Document Period End Date</t>
  </si>
  <si>
    <t>dei_DocumentPeriodEndDate</t>
  </si>
  <si>
    <t>Dec. 31,
		2019</t>
  </si>
  <si>
    <t>Registrant Name</t>
  </si>
  <si>
    <t>dei_EntityRegistrantName</t>
  </si>
  <si>
    <t>American Beacon Select Funds</t>
  </si>
  <si>
    <t>Central Index Key</t>
  </si>
  <si>
    <t>dei_EntityCentralIndexKey</t>
  </si>
  <si>
    <t>0001096012</t>
  </si>
  <si>
    <t>Amendment Flag</t>
  </si>
  <si>
    <t>dei_AmendmentFlag</t>
  </si>
  <si>
    <t>false</t>
  </si>
  <si>
    <t>Document Creation Date</t>
  </si>
  <si>
    <t>dei_DocumentCreationDate</t>
  </si>
  <si>
    <t>Mar. 25,
		2020</t>
  </si>
  <si>
    <t>Document Effective Date</t>
  </si>
  <si>
    <t>dei_DocumentEffectiveDate</t>
  </si>
  <si>
    <t>Prospectus Date</t>
  </si>
  <si>
    <t>rr_ProspectusDate</t>
  </si>
  <si>
    <t>Apr. 30,
		2019</t>
  </si>
  <si>
    <t>Mar. 25, 2020</t>
  </si>
  <si>
    <t>Supplement dated March 25, 2020, to the following prospectus and summary prospectus, as previously amended or supplemented: American Beacon U.S. Government Money Market Select Fund Prospectus and Summary Prospectus dated April 30, 2019 Effective immediately, the following changes are made to the prospectus and summary prospectus, as applicable, of the American Beacon U.S. Government Money Market Select Fund (the "Fund"): I. In
the "Principal Risks" Market Disruption Risk Geopolitical and other events, including war, terrorism, economic uncertainty, trade disputes, pandemics, public health crises and related geopolitical events have led, and in the future may continue to lead, to instability in world economies and markets generally. This instability has disrupted, and may continue to disrupt, U.S. and world economies and markets and adversely affect the value of your investment. Events that have led to market disruptions include the recent pandemic spread of the novel coronavirus known as COVID-19, the duration and full effects of which are still uncertain. Market disruptions have caused, and may continue to cause, broad changes in market value, negative public perceptions concerning these developments, and adverse investor sentiment or publicity. Changes in value may be temporary or may last for extended periods.</t>
  </si>
  <si>
    <t>Supplement Text Block</t>
  </si>
  <si>
    <t>abusgtmonmkt-20200325_SupplementTextBlock</t>
  </si>
  <si>
    <t>(American Beacon U.S. Government Money Market Select Fund)</t>
  </si>
  <si>
    <t>Risk Narrative [Text Block]</t>
  </si>
  <si>
    <t>rr_RiskNarrativeTextBlock</t>
  </si>
  <si>
    <t>Market Disruption Risk Geopolitical and other events, including war, terrorism, economic uncertainty, trade disputes, pandemics, public health crises and related geopolitical events have led, and in the future may continue to lead, to instability in world economies and markets generally. This instability has disrupted, and may continue to disrupt, U.S. and world economies and markets and adversely affect the value of your investment. Events that have led to market disruptions include the recent pandemic spread of the novel coronavirus known as COVID-19, the duration and full effects of which are still uncertain. Market disruptions have caused, and may continue to cause, broad changes in market value, negative public perceptions concerning these developments, and adverse investor sentiment or publicity. Changes in value may be temporary or may last for extended period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42"/>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15:41:14Z</dcterms:created>
  <dcterms:modified xmlns:dcterms="http://purl.org/dc/terms/" xmlns:xsi="http://www.w3.org/2001/XMLSchema-instance" xsi:type="dcterms:W3CDTF">2020-04-16T15:41:14Z</dcterms:modified>
</cp:coreProperties>
</file>